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/ shares in Units, $ in Millions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Dec. 12, 2024</t>
        </is>
      </c>
      <c r="D2" s="2" t="inlineStr">
        <is>
          <t>Mar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 xml:space="preserve">On
December 13, 2024, SideChannel, Inc. (the “Company”) filed its Annual Report on Form 10-K for the fiscal year ended September
30, 2024 (the “Original 2024 10-K”), with the Securities and Exchange Commission (“SEC”). This Amendment No.
1 on Form 10-K/A (“Amendment No. 1”) is being filed to:
    (i)
    Revise
    Part II, Item 9A to indicate that the Company’s disclosure controls and procedures and the Company’s internal control
    over financial reporting were not effective as of September 30, 2024; and
    (ii)
    Provide
    current dated certifications pursuant to Section 302 of the Sarbanes-Oxley Act of 2002, as amended (the “Sarbanes-Oxley Act”).
As
such, this Amendment No. 1 hereby amends and restates Part II, Item 9A in its entirety, and, in accordance with applicable SEC rules,
Part IV, Item 15 of the Original 2024 10-K has been supplemented to include current dated certifications pursuant to Section 302 of the
Sarbanes-Oxley Act.
Amendment
No. 1 speaks as of the filing date of the Original 2024 10-K, and does not reflect events that may have occurred subsequent to the filing
date of the Original 2024 10-K. Except as described above, no other changes have been made to the Original 2024 10-K, and Amendment No.
1 does not modify, amend or update in any way revenue, expenses, net income (loss), or any of the financial or other information contained
in the Original 2024 10-K. Amendment No. 1 should be read in conjunction with the Original 2024 10-K and the Company’s other filings
with the SEC. The filing of this Amendment No. 1 is not an admission that the Original 2024 10-K, when filed, included any untrue statement
of a material fact or omitted to state a material fact necessary to make a statement not misleading.
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9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2874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SideChannel,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02250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6-083707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46
    Main Street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40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Worcheste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MA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0160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508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925-0114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g) Security</t>
        </is>
      </c>
      <c r="B25" s="4" t="inlineStr">
        <is>
          <t>Common
Stock, par value $0.001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6.2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25975331</v>
      </c>
      <c r="D35" s="4" t="inlineStr">
        <is>
          <t xml:space="preserve"> </t>
        </is>
      </c>
    </row>
    <row r="36">
      <c r="A36" s="4" t="inlineStr">
        <is>
          <t>Documents Incorporated by Reference [Text Block]</t>
        </is>
      </c>
      <c r="B36" s="4" t="inlineStr">
        <is>
          <t>Portions of the Registrant’s Definitive Proxy Statement to be filed for its Annual Meeting of Stockholders
are incorporated by Reference into Part II, Item 5 and Part III of this Annual Report on Form 10-K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Listing, Par Value Per Share</t>
        </is>
      </c>
      <c r="B39" s="7" t="n">
        <v>0.001</v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0:05:14Z</dcterms:created>
  <dcterms:modified xmlns:dcterms="http://purl.org/dc/terms/" xmlns:xsi="http://www.w3.org/2001/XMLSchema-instance" xsi:type="dcterms:W3CDTF">2025-03-13T20:05:14Z</dcterms:modified>
</cp:coreProperties>
</file>